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Common Stock Disclosure" sheetId="10" state="visible" r:id="rId10"/>
    <sheet xmlns:r="http://schemas.openxmlformats.org/officeDocument/2006/relationships" name="Subscription Receipts Payable, " sheetId="11" state="visible" r:id="rId11"/>
    <sheet xmlns:r="http://schemas.openxmlformats.org/officeDocument/2006/relationships" name="Related-Party Transactions Di_2" sheetId="12" state="visible" r:id="rId12"/>
    <sheet xmlns:r="http://schemas.openxmlformats.org/officeDocument/2006/relationships" name="Related-Party Transactions Di_3" sheetId="13" state="visible" r:id="rId13"/>
    <sheet xmlns:r="http://schemas.openxmlformats.org/officeDocument/2006/relationships" name="Related-Party Transactions Di_4" sheetId="14" state="visible" r:id="rId14"/>
    <sheet xmlns:r="http://schemas.openxmlformats.org/officeDocument/2006/relationships" name="Unproved Mineral Properties D_2" sheetId="15" state="visible" r:id="rId15"/>
    <sheet xmlns:r="http://schemas.openxmlformats.org/officeDocument/2006/relationships" name="Common Stock Disclosure_ Schedu" sheetId="16" state="visible" r:id="rId16"/>
    <sheet xmlns:r="http://schemas.openxmlformats.org/officeDocument/2006/relationships" name="Common Stock Disclosure_ Sche_2" sheetId="17" state="visible" r:id="rId17"/>
    <sheet xmlns:r="http://schemas.openxmlformats.org/officeDocument/2006/relationships" name="Common Stock Disclosure_ Sche_3" sheetId="18" state="visible" r:id="rId18"/>
    <sheet xmlns:r="http://schemas.openxmlformats.org/officeDocument/2006/relationships" name="Organization and Basis of Pre_2" sheetId="19" state="visible" r:id="rId19"/>
    <sheet xmlns:r="http://schemas.openxmlformats.org/officeDocument/2006/relationships" name="Related-Party Transactions Di_5" sheetId="20" state="visible" r:id="rId20"/>
    <sheet xmlns:r="http://schemas.openxmlformats.org/officeDocument/2006/relationships" name="Related-Party Transactions Di_6" sheetId="21" state="visible" r:id="rId21"/>
    <sheet xmlns:r="http://schemas.openxmlformats.org/officeDocument/2006/relationships" name="Related-Party Transactions Di_7" sheetId="22" state="visible" r:id="rId22"/>
    <sheet xmlns:r="http://schemas.openxmlformats.org/officeDocument/2006/relationships" name="Related-Party Transactions Di_8" sheetId="23" state="visible" r:id="rId23"/>
    <sheet xmlns:r="http://schemas.openxmlformats.org/officeDocument/2006/relationships" name="Unproved Mineral Properties D_3" sheetId="24" state="visible" r:id="rId24"/>
    <sheet xmlns:r="http://schemas.openxmlformats.org/officeDocument/2006/relationships" name="Common Stock Disclosure (Detail" sheetId="25" state="visible" r:id="rId25"/>
    <sheet xmlns:r="http://schemas.openxmlformats.org/officeDocument/2006/relationships" name="Common Stock Disclosure_ Sche_4" sheetId="26" state="visible" r:id="rId26"/>
    <sheet xmlns:r="http://schemas.openxmlformats.org/officeDocument/2006/relationships" name="Common Stock Disclosure_ Sche_5" sheetId="27" state="visible" r:id="rId27"/>
    <sheet xmlns:r="http://schemas.openxmlformats.org/officeDocument/2006/relationships" name="Subscription Receipts Payable_2"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l. 31, 2021</t>
        </is>
      </c>
      <c r="C2" s="2" t="inlineStr">
        <is>
          <t>Sep. 14, 2021</t>
        </is>
      </c>
    </row>
    <row r="3">
      <c r="A3" s="3" t="inlineStr">
        <is>
          <t>Details</t>
        </is>
      </c>
    </row>
    <row r="4">
      <c r="A4" s="4" t="inlineStr">
        <is>
          <t>Registrant CIK</t>
        </is>
      </c>
      <c r="B4" s="4" t="inlineStr">
        <is>
          <t>0001358654</t>
        </is>
      </c>
    </row>
    <row r="5">
      <c r="A5" s="4" t="inlineStr">
        <is>
          <t>Fiscal Year End</t>
        </is>
      </c>
      <c r="B5" s="4" t="inlineStr">
        <is>
          <t>--01-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Jul. 31,
		2021</t>
        </is>
      </c>
    </row>
    <row r="9">
      <c r="A9" s="4" t="inlineStr">
        <is>
          <t>Document Transition Report</t>
        </is>
      </c>
      <c r="B9" s="4" t="inlineStr">
        <is>
          <t>false</t>
        </is>
      </c>
    </row>
    <row r="10">
      <c r="A10" s="4" t="inlineStr">
        <is>
          <t>Entity File Number</t>
        </is>
      </c>
      <c r="B10" s="4" t="inlineStr">
        <is>
          <t>000-52055</t>
        </is>
      </c>
    </row>
    <row r="11">
      <c r="A11" s="4" t="inlineStr">
        <is>
          <t>Entity Registrant Name</t>
        </is>
      </c>
      <c r="B11" s="4" t="inlineStr">
        <is>
          <t>RED METAL RESOURCES, LTD.</t>
        </is>
      </c>
    </row>
    <row r="12">
      <c r="A12" s="4" t="inlineStr">
        <is>
          <t>Entity Incorporation, State or Country Code</t>
        </is>
      </c>
      <c r="B12" s="4" t="inlineStr">
        <is>
          <t>A1</t>
        </is>
      </c>
    </row>
    <row r="13">
      <c r="A13" s="4" t="inlineStr">
        <is>
          <t>Entity Tax Identification Number</t>
        </is>
      </c>
      <c r="B13" s="4" t="inlineStr">
        <is>
          <t>20-2138504</t>
        </is>
      </c>
    </row>
    <row r="14">
      <c r="A14" s="4" t="inlineStr">
        <is>
          <t>Entity Address, Address Line One</t>
        </is>
      </c>
      <c r="B14" s="4" t="inlineStr">
        <is>
          <t>1130 Pender Street West, Suite 820</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Postal Zip Code</t>
        </is>
      </c>
      <c r="B17" s="4" t="inlineStr">
        <is>
          <t>V6E 4A4</t>
        </is>
      </c>
    </row>
    <row r="18">
      <c r="A18" s="4" t="inlineStr">
        <is>
          <t>City Area Code</t>
        </is>
      </c>
      <c r="B18" s="4" t="inlineStr">
        <is>
          <t>866</t>
        </is>
      </c>
    </row>
    <row r="19">
      <c r="A19" s="4" t="inlineStr">
        <is>
          <t>Local Phone Number</t>
        </is>
      </c>
      <c r="B19" s="4" t="inlineStr">
        <is>
          <t>907-5403</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5097087</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Disclosure</t>
        </is>
      </c>
      <c r="B1" s="2" t="inlineStr">
        <is>
          <t>6 Months Ended</t>
        </is>
      </c>
    </row>
    <row r="2">
      <c r="B2" s="2" t="inlineStr">
        <is>
          <t>Jul. 31, 2021</t>
        </is>
      </c>
    </row>
    <row r="3">
      <c r="A3" s="3" t="inlineStr">
        <is>
          <t>Notes</t>
        </is>
      </c>
    </row>
    <row r="4">
      <c r="A4" s="4" t="inlineStr">
        <is>
          <t>Common Stock Disclosure</t>
        </is>
      </c>
      <c r="B4" s="4" t="inlineStr">
        <is>
          <t>NOTE 4- COMMON STOCK On February 10, 2021, the Company changed its corporate jurisdiction from the State of Nevada to the Province of British Columbia. The Articles of Incorporation and Bylaws of the Company, under the Nevada Revised Statutes, were replaced with the Articles of the Company, under the Business Corporations Act (British Columbia). The authorized capital of the Company was amended to an unlimited number of common shares without par value (the “Shares”). The Company retroactively reclassified $6,240,304 associated with the historical share issuances from additional paid-in capital to common stock. On May 17, 2021, the Company closed a non-brokered private placement by issuing 3,849,668 units at a price of CAD$0.15 per unit (each a “Unit”) for gross proceeds of $477,982 (CAD$577,450) (the “Unit Offering”). Each Unit consisted of one common share and one common share purchase warrant (the “Warrant”). Each Warrant entitles the holder thereof to purchase one additional common share of the Company at an exercise price of CAD$0.20 per common share for a period of 24 months from the date of issue. The Warrants are subject to an acceleration clause in the event that the common shares are listed on a recognized stock exchange and trade at a price of CAD$0.30 or greater for 10 consecutive trading days, in which event the Company may notify warrant holders that the Warrants must be exercised within a period of 30 days. In case the Warrant holders do not exercise them within the accelerated 30-day period, the warrants will expire automatically. In connection with the Unit Offering, the Company paid cash commissions aggregating $18,367 (CAD$22,397) and issued 149,310 Warrants to registered broker-dealers valued at $48,277. The Warrants are subject to the same terms and conditions as the Warrants purchased by other subscribers in the Unit Offering. The Company used Black-Scholes option pricing model to determine the value of the broker warrants. The following assumptions were used: Expected Life of the broker warrants 2 years Risk-Free Interest Rate 0.16% Expected Dividend Yield Nil Expected Stock Price Volatility 255% Fair Value at the date of transaction $0.34 On May 14, 2021, the Company issued 29,411 shares of its common stock to a consultant for investor relations services. The Shares were issued pursuant to an independent contractors services agreement whereby the Company agreed to a $5,000 monthly fee payable to a consultant during a three-month period commencing on April 14, 2021. At the discretion of the Company, the cash fee can be paid in common shares of the Company at a deemed price of $0.17 per share for a total of 29,411 shares per month. At the time of the share issuance, the fair market value of the shares was $0.34, therefore the Company recognized $10,000 as part of its investor relation fees. Warrants The changes in the number of warrants outstanding during the six months period ended July 31, 2021, and for the year ended January 31, 2021, are as follows: Six months ended July 31, 2021 Year ended January 31, 2021 Number of warrants Weighted average exercise price Number of warrants Weighted average exercise price Warrants outstanding, beginning - $ n/a 2,500,000 $ 0.1875 Warrants issued 3,998,978 $ 0.20 - $ n/a Warrants expired - $ n/a (2,500,000) $ 0.1875 Warrants outstanding, ending 3,998,978 $ 0.20 - $ n/a Details of warrants outstanding as at July 31, 2021, are as follows: Number of warrants exercisable Grant date Exercise price 3,849,668 May 17, 2021 $0.20 expiring on May 17, 2023 149,310 (1) May 17, 2021 $0.20 expiring on May 17, 2023 3,998,978 (1) At July 31, 2021, the weighted average life and exercise price of the warrants was 1.79 years and $0.20, respectively. Recovery of Short-Swing Profits During the six months ended July 31, 2021, the Company received $5,798 related to the recovery of short-swing profits under Section 16(b) of the Securities Exchange Act of 1934, as amended. The Company did not have similar transactions during the six months ended Jul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cription Receipts Payable, Disclosure</t>
        </is>
      </c>
      <c r="B1" s="2" t="inlineStr">
        <is>
          <t>6 Months Ended</t>
        </is>
      </c>
    </row>
    <row r="2">
      <c r="B2" s="2" t="inlineStr">
        <is>
          <t>Jul. 31, 2021</t>
        </is>
      </c>
    </row>
    <row r="3">
      <c r="A3" s="3" t="inlineStr">
        <is>
          <t>Notes</t>
        </is>
      </c>
    </row>
    <row r="4">
      <c r="A4" s="4" t="inlineStr">
        <is>
          <t>Subscription Receipts Payable, Disclosure</t>
        </is>
      </c>
      <c r="B4" s="4" t="inlineStr">
        <is>
          <t>NOTE 5- SUBSCRIPTION RECEIPTS PAYABLE On June 15, 2021, the Company closed a non-brokered private placement by issuing 6,460,872 subscription receipts (each a “Subscription Receipt”) at a price of CAD$0.15 per Subscription Receipt for aggregate gross proceeds of $777,669 (CAD$969,131) (the “SR Offering”). Each Subscription Receipt automatically entitles the holder thereof, without payment of any additional consideration and without further action on the part of the holder, to acquire one Subscription Receipt Unit (an “SR Unit”). Until the escrow release conditions (including the listing of the Company’s common shares on a recognized stock exchange in Canada) are met in full, the indentures, representing Subscription Receipts, will be held in trust by an escrow agent appointed by the Company. No Subscription Receipts may be exercised by the holders thereof until all escrow release conditions are met in full. Each SR Unit will consist of one Share and one Share purchase warrant (each, an “SR Warrant”). Each SR Warrant will entitle the holder to purchase an additional Share of the Company at a price of CAD$0.30 per Share, if exercised during the first year following the closing date of the SR Offering, and at a price of CAD$0.60, if exercised during the second year following closing date of the SR Offering. Pursuant to the terms of the SR Offering, in the event that the Company does not meet the escrow release conditions by September 30, 2021 (or such later date as may be agreed to by the Company), the escrow agent shall return to the holders of the Subscription Receipts an amount equal to the aggregate purchase price paid for the Subscription Receipts held by each holder, and each Subscription Receipt shall be cancelled and be of no further force or effect. In connection with the SR Offering, the Company agreed to pay finders fees to certain registered broker dealers payable on the Escrow Release Date consisting of: (1) a cash commission in an amount equal to 7% of the gross proceeds raised from subscribers to the SR Offering who were introduced by such finders, and (2) finders warrants in an amount equal to 7% of the number of Subscription Receipts purchased by subscribers introduced by such finders to the Company (the "Finder's Warrants"). The Finder's Warrants will be on the same terms as the SR Warrants as defined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Related Party Transactions (Tables)</t>
        </is>
      </c>
      <c r="B1" s="2" t="inlineStr">
        <is>
          <t>6 Months Ended</t>
        </is>
      </c>
    </row>
    <row r="2">
      <c r="B2" s="2" t="inlineStr">
        <is>
          <t>Jul. 31, 2021</t>
        </is>
      </c>
    </row>
    <row r="3">
      <c r="A3" s="3" t="inlineStr">
        <is>
          <t>Tables/Schedules</t>
        </is>
      </c>
    </row>
    <row r="4">
      <c r="A4" s="4" t="inlineStr">
        <is>
          <t>Schedule of Related Party Transactions</t>
        </is>
      </c>
      <c r="B4" s="4" t="inlineStr">
        <is>
          <t xml:space="preserve"> July 31, 2021 January 31, 2021 Due to a company owned by an officer (a) $ 43,090 $ 17,481 Due to a company controlled by directors (a) 18,496 12,731 Due to a company controlled by directors (a) 27,203 - Due to the Chief Executive Officer (“CEO”) (a), (b) 24,214 27,543 Due to the Chief Financial Officer (“CFO”) (a), (b) 8,222 8,042 Due to a major shareholder (a), (b) 2,500 2,500 Due to a company controlled by a director (a) 2,564 2,217 Total due to related parties $ 126,289 $ 70,5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Amounts due under related party notes payable (Tables)</t>
        </is>
      </c>
      <c r="B1" s="2" t="inlineStr">
        <is>
          <t>6 Months Ended</t>
        </is>
      </c>
    </row>
    <row r="2">
      <c r="B2" s="2" t="inlineStr">
        <is>
          <t>Jul. 31, 2021</t>
        </is>
      </c>
    </row>
    <row r="3">
      <c r="A3" s="3" t="inlineStr">
        <is>
          <t>Tables/Schedules</t>
        </is>
      </c>
    </row>
    <row r="4">
      <c r="A4" s="4" t="inlineStr">
        <is>
          <t>Amounts due under related party notes payable</t>
        </is>
      </c>
      <c r="B4" s="4" t="inlineStr">
        <is>
          <t xml:space="preserve"> July 31, 2021 January 31, 2021 Note payable to CEO (c) $ 619,959 $ 581,233 Note payable to CFO (c) 10,799 10,380 Note payable to a company controlled by directors (c) 435,399 378,449 Note payable to a major shareholder (c) 131,603 123,355 Total notes payable to related parties $ 1,197,760 $ 1,093,4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transactions with related parties (Tables)</t>
        </is>
      </c>
      <c r="B1" s="2" t="inlineStr">
        <is>
          <t>6 Months Ended</t>
        </is>
      </c>
    </row>
    <row r="2">
      <c r="B2" s="2" t="inlineStr">
        <is>
          <t>Jul. 31, 2021</t>
        </is>
      </c>
    </row>
    <row r="3">
      <c r="A3" s="3" t="inlineStr">
        <is>
          <t>Tables/Schedules</t>
        </is>
      </c>
    </row>
    <row r="4">
      <c r="A4" s="4" t="inlineStr">
        <is>
          <t>Schedule of transactions with related parties</t>
        </is>
      </c>
      <c r="B4" s="4" t="inlineStr">
        <is>
          <t xml:space="preserve"> Three Months ended July 31, Six Months ended July 31, 2021 2020 2021 2020 Consulting fees to a company owned by CFO $ 12,202 $ - $ 24,121 $ - Consulting fees to a company controlled by CEO 12,202 - 24,121 - Consulting fees paid or accrued to a company controlled by VP of Finance 6,759 - 6,759 - Prepaid consulting fees paid to a company controlled by VP of Finance 18,160 - 18,160 - Legal fees paid to a company controlled by a director 3,908 - 8,672 - Rent fees accrued to a company controlled by directors 2,440 - 4,824 - Total transactions with related parties $ 55,671 $ - $ 86,65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roved Mineral Properties Disclosure: Schedule of unproved mineral properties (Tables)</t>
        </is>
      </c>
      <c r="B1" s="2" t="inlineStr">
        <is>
          <t>6 Months Ended</t>
        </is>
      </c>
    </row>
    <row r="2">
      <c r="B2" s="2" t="inlineStr">
        <is>
          <t>Jul. 31, 2021</t>
        </is>
      </c>
    </row>
    <row r="3">
      <c r="A3" s="3" t="inlineStr">
        <is>
          <t>Tables/Schedules</t>
        </is>
      </c>
    </row>
    <row r="4">
      <c r="A4" s="4" t="inlineStr">
        <is>
          <t>Schedule of unproved mineral properties</t>
        </is>
      </c>
      <c r="B4" s="4" t="inlineStr">
        <is>
          <t>Mineral Claims at July 31, 2021 Mineral Claims January 31, 2021 Effect of foreign currency translation July 31, 2021 Farellón Project Farellón $ 369,863 $ (8,352) $ 361,511 Quina 142,560 (3,220) 139,340 Exeter 144,793 (3,270) 141,523 657,216 (14,842) 642,374 Perth Project 45,725 (1,033) 44,692 Total Costs $ 702,941 $ (15,875) $ 687,066 Mineral Claims at January 31, 2021 Mineral Claims January 31, 2020 Effect of foreign currency translation January 31, 2021 Farellón Project Farellón $ 343,648 $ 26,215 $ 369,863 Quina 132,455 10,105 142,560 Exeter 134,530 10,263 144,793 610,633 46,583 657,216 Perth Project 42,484 3,241 45,725 Total Costs $ 653,117 $ 49,824 $ 702,9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n Stock Disclosure: Schedule of Valuation Assumptions (Tables)</t>
        </is>
      </c>
      <c r="B1" s="2" t="inlineStr">
        <is>
          <t>6 Months Ended</t>
        </is>
      </c>
    </row>
    <row r="2">
      <c r="B2" s="2" t="inlineStr">
        <is>
          <t>Jul. 31, 2021</t>
        </is>
      </c>
    </row>
    <row r="3">
      <c r="A3" s="3" t="inlineStr">
        <is>
          <t>Tables/Schedules</t>
        </is>
      </c>
    </row>
    <row r="4">
      <c r="A4" s="4" t="inlineStr">
        <is>
          <t>Schedule of Valuation Assumptions</t>
        </is>
      </c>
      <c r="B4" s="4" t="inlineStr">
        <is>
          <t xml:space="preserve"> Expected Life of the broker warrants 2 years Risk-Free Interest Rate 0.16% Expected Dividend Yield Nil Expected Stock Price Volatility 255% Fair Value at the date of transaction $0.3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Disclosure: Schedule of Warrant Activity (Tables)</t>
        </is>
      </c>
      <c r="B1" s="2" t="inlineStr">
        <is>
          <t>6 Months Ended</t>
        </is>
      </c>
    </row>
    <row r="2">
      <c r="B2" s="2" t="inlineStr">
        <is>
          <t>Jul. 31, 2021</t>
        </is>
      </c>
    </row>
    <row r="3">
      <c r="A3" s="3" t="inlineStr">
        <is>
          <t>Tables/Schedules</t>
        </is>
      </c>
    </row>
    <row r="4">
      <c r="A4" s="4" t="inlineStr">
        <is>
          <t>Schedule of Warrant Activity</t>
        </is>
      </c>
      <c r="B4" s="4" t="inlineStr">
        <is>
          <t xml:space="preserve"> Six months ended July 31, 2021 Year ended January 31, 2021 Number of warrants Weighted average exercise price Number of warrants Weighted average exercise price Warrants outstanding, beginning - $ n/a 2,500,000 $ 0.1875 Warrants issued 3,998,978 $ 0.20 - $ n/a Warrants expired - $ n/a (2,500,000) $ 0.1875 Warrants outstanding, ending 3,998,978 $ 0.20 - $ 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Disclosure: Schedule of Warrant Details (Tables)</t>
        </is>
      </c>
      <c r="B1" s="2" t="inlineStr">
        <is>
          <t>6 Months Ended</t>
        </is>
      </c>
    </row>
    <row r="2">
      <c r="B2" s="2" t="inlineStr">
        <is>
          <t>Jul. 31, 2021</t>
        </is>
      </c>
    </row>
    <row r="3">
      <c r="A3" s="3" t="inlineStr">
        <is>
          <t>Tables/Schedules</t>
        </is>
      </c>
    </row>
    <row r="4">
      <c r="A4" s="4" t="inlineStr">
        <is>
          <t>Schedule of Warrant Details</t>
        </is>
      </c>
      <c r="B4" s="4" t="inlineStr">
        <is>
          <t xml:space="preserve"> Number of warrants exercisable Grant date Exercise price 3,849,668 May 17, 2021 $0.20 expiring on May 17, 2023 149,310 (1) May 17, 2021 $0.20 expiring on May 17, 2023 3,998,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rganization and Basis of Presentation (Details) - USD ($)</t>
        </is>
      </c>
      <c r="B1" s="2" t="inlineStr">
        <is>
          <t>Jul. 31, 2021</t>
        </is>
      </c>
      <c r="C1" s="2" t="inlineStr">
        <is>
          <t>Jan. 31, 2021</t>
        </is>
      </c>
    </row>
    <row r="2">
      <c r="A2" s="3" t="inlineStr">
        <is>
          <t>Details</t>
        </is>
      </c>
    </row>
    <row r="3">
      <c r="A3" s="4" t="inlineStr">
        <is>
          <t>Working capital (deficit)</t>
        </is>
      </c>
      <c r="B3" s="6" t="n">
        <v>53954</v>
      </c>
    </row>
    <row r="4">
      <c r="A4" s="4" t="inlineStr">
        <is>
          <t>Deficit</t>
        </is>
      </c>
      <c r="B4" s="6" t="n">
        <v>10189694</v>
      </c>
      <c r="C4" s="6" t="n">
        <v>97441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Jul. 31, 2021</t>
        </is>
      </c>
      <c r="C1" s="2" t="inlineStr">
        <is>
          <t>Jan. 31, 2021</t>
        </is>
      </c>
    </row>
    <row r="2">
      <c r="A2" s="3" t="inlineStr">
        <is>
          <t>Current assets</t>
        </is>
      </c>
    </row>
    <row r="3">
      <c r="A3" s="4" t="inlineStr">
        <is>
          <t>Cash</t>
        </is>
      </c>
      <c r="B3" s="6" t="n">
        <v>130652</v>
      </c>
      <c r="C3" s="6" t="n">
        <v>47293</v>
      </c>
    </row>
    <row r="4">
      <c r="A4" s="4" t="inlineStr">
        <is>
          <t>Cash held in trust</t>
        </is>
      </c>
      <c r="B4" s="5" t="n">
        <v>777605</v>
      </c>
      <c r="C4" s="5" t="n">
        <v>0</v>
      </c>
    </row>
    <row r="5">
      <c r="A5" s="4" t="inlineStr">
        <is>
          <t>Prepaids and other receivables</t>
        </is>
      </c>
      <c r="B5" s="5" t="n">
        <v>80883</v>
      </c>
      <c r="C5" s="5" t="n">
        <v>994</v>
      </c>
    </row>
    <row r="6">
      <c r="A6" s="4" t="inlineStr">
        <is>
          <t>Total current assets</t>
        </is>
      </c>
      <c r="B6" s="5" t="n">
        <v>989140</v>
      </c>
      <c r="C6" s="5" t="n">
        <v>48287</v>
      </c>
    </row>
    <row r="7">
      <c r="A7" s="4" t="inlineStr">
        <is>
          <t>Equipment</t>
        </is>
      </c>
      <c r="B7" s="5" t="n">
        <v>22150</v>
      </c>
      <c r="C7" s="5" t="n">
        <v>26450</v>
      </c>
    </row>
    <row r="8">
      <c r="A8" s="4" t="inlineStr">
        <is>
          <t>Unproved mineral properties</t>
        </is>
      </c>
      <c r="B8" s="5" t="n">
        <v>687066</v>
      </c>
      <c r="C8" s="5" t="n">
        <v>702941</v>
      </c>
    </row>
    <row r="9">
      <c r="A9" s="4" t="inlineStr">
        <is>
          <t>Total assets</t>
        </is>
      </c>
      <c r="B9" s="5" t="n">
        <v>1698356</v>
      </c>
      <c r="C9" s="5" t="n">
        <v>777678</v>
      </c>
    </row>
    <row r="10">
      <c r="A10" s="3" t="inlineStr">
        <is>
          <t>Current liabilities</t>
        </is>
      </c>
    </row>
    <row r="11">
      <c r="A11" s="4" t="inlineStr">
        <is>
          <t>Accounts payable</t>
        </is>
      </c>
      <c r="B11" s="5" t="n">
        <v>85098</v>
      </c>
      <c r="C11" s="5" t="n">
        <v>78755</v>
      </c>
    </row>
    <row r="12">
      <c r="A12" s="4" t="inlineStr">
        <is>
          <t>Accrued liabilities</t>
        </is>
      </c>
      <c r="B12" s="5" t="n">
        <v>39038</v>
      </c>
      <c r="C12" s="5" t="n">
        <v>44475</v>
      </c>
    </row>
    <row r="13">
      <c r="A13" s="4" t="inlineStr">
        <is>
          <t>Due to related parties</t>
        </is>
      </c>
      <c r="B13" s="5" t="n">
        <v>126289</v>
      </c>
      <c r="C13" s="5" t="n">
        <v>70514</v>
      </c>
    </row>
    <row r="14">
      <c r="A14" s="4" t="inlineStr">
        <is>
          <t>Subscription receipts payable</t>
        </is>
      </c>
      <c r="B14" s="5" t="n">
        <v>777669</v>
      </c>
      <c r="C14" s="5" t="n">
        <v>0</v>
      </c>
    </row>
    <row r="15">
      <c r="A15" s="4" t="inlineStr">
        <is>
          <t>Notes payable</t>
        </is>
      </c>
      <c r="B15" s="5" t="n">
        <v>15000</v>
      </c>
      <c r="C15" s="5" t="n">
        <v>15000</v>
      </c>
    </row>
    <row r="16">
      <c r="A16" s="4" t="inlineStr">
        <is>
          <t>Total current liabilities</t>
        </is>
      </c>
      <c r="B16" s="5" t="n">
        <v>1043094</v>
      </c>
      <c r="C16" s="5" t="n">
        <v>208744</v>
      </c>
    </row>
    <row r="17">
      <c r="A17" s="4" t="inlineStr">
        <is>
          <t>Long-term notes to related parties</t>
        </is>
      </c>
      <c r="B17" s="5" t="n">
        <v>1197760</v>
      </c>
      <c r="C17" s="5" t="n">
        <v>1093417</v>
      </c>
    </row>
    <row r="18">
      <c r="A18" s="4" t="inlineStr">
        <is>
          <t>Withholding taxes payable</t>
        </is>
      </c>
      <c r="B18" s="5" t="n">
        <v>120134</v>
      </c>
      <c r="C18" s="5" t="n">
        <v>116618</v>
      </c>
    </row>
    <row r="19">
      <c r="A19" s="4" t="inlineStr">
        <is>
          <t>Total liabilities</t>
        </is>
      </c>
      <c r="B19" s="5" t="n">
        <v>2360988</v>
      </c>
      <c r="C19" s="5" t="n">
        <v>1418779</v>
      </c>
    </row>
    <row r="20">
      <c r="A20" s="3" t="inlineStr">
        <is>
          <t>Stockholders' deficit</t>
        </is>
      </c>
    </row>
    <row r="21">
      <c r="A21" s="4" t="inlineStr">
        <is>
          <t>Common stock value</t>
        </is>
      </c>
      <c r="B21" s="5" t="n">
        <v>6702859</v>
      </c>
      <c r="C21" s="5" t="n">
        <v>6281521</v>
      </c>
    </row>
    <row r="22">
      <c r="A22" s="4" t="inlineStr">
        <is>
          <t>Additional paid-in capital</t>
        </is>
      </c>
      <c r="B22" s="5" t="n">
        <v>2945839</v>
      </c>
      <c r="C22" s="5" t="n">
        <v>2891764</v>
      </c>
    </row>
    <row r="23">
      <c r="A23" s="4" t="inlineStr">
        <is>
          <t>Deficit</t>
        </is>
      </c>
      <c r="B23" s="5" t="n">
        <v>-10189694</v>
      </c>
      <c r="C23" s="5" t="n">
        <v>-9744146</v>
      </c>
    </row>
    <row r="24">
      <c r="A24" s="4" t="inlineStr">
        <is>
          <t>Accumulated other comprehensive loss</t>
        </is>
      </c>
      <c r="B24" s="5" t="n">
        <v>-121636</v>
      </c>
      <c r="C24" s="5" t="n">
        <v>-70240</v>
      </c>
    </row>
    <row r="25">
      <c r="A25" s="4" t="inlineStr">
        <is>
          <t>Total stockholders' deficit</t>
        </is>
      </c>
      <c r="B25" s="5" t="n">
        <v>-662632</v>
      </c>
      <c r="C25" s="5" t="n">
        <v>-641101</v>
      </c>
    </row>
    <row r="26">
      <c r="A26" s="4" t="inlineStr">
        <is>
          <t>Total liabilities and stockholders' deficit</t>
        </is>
      </c>
      <c r="B26" s="6" t="n">
        <v>1698356</v>
      </c>
      <c r="C26" s="6" t="n">
        <v>777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Schedule of Related Party Transactions (Details) - USD ($)</t>
        </is>
      </c>
      <c r="B1" s="2" t="inlineStr">
        <is>
          <t>Jul. 31, 2021</t>
        </is>
      </c>
      <c r="C1" s="2" t="inlineStr">
        <is>
          <t>Jan. 31, 2021</t>
        </is>
      </c>
    </row>
    <row r="2">
      <c r="A2" s="4" t="inlineStr">
        <is>
          <t>Due to related parties</t>
        </is>
      </c>
      <c r="B2" s="6" t="n">
        <v>126289</v>
      </c>
      <c r="C2" s="6" t="n">
        <v>70514</v>
      </c>
    </row>
    <row r="3">
      <c r="A3" s="4" t="inlineStr">
        <is>
          <t>Company owned by an officer</t>
        </is>
      </c>
    </row>
    <row r="4">
      <c r="A4" s="4" t="inlineStr">
        <is>
          <t>Due to related parties</t>
        </is>
      </c>
      <c r="B4" s="5" t="n">
        <v>43090</v>
      </c>
      <c r="C4" s="5" t="n">
        <v>17481</v>
      </c>
    </row>
    <row r="5">
      <c r="A5" s="4" t="inlineStr">
        <is>
          <t>Company controlled by directors</t>
        </is>
      </c>
    </row>
    <row r="6">
      <c r="A6" s="4" t="inlineStr">
        <is>
          <t>Due to related parties</t>
        </is>
      </c>
      <c r="B6" s="5" t="n">
        <v>18496</v>
      </c>
      <c r="C6" s="5" t="n">
        <v>12731</v>
      </c>
    </row>
    <row r="7">
      <c r="A7" s="4" t="inlineStr">
        <is>
          <t>Company controlled by directors(2)</t>
        </is>
      </c>
    </row>
    <row r="8">
      <c r="A8" s="4" t="inlineStr">
        <is>
          <t>Due to related parties</t>
        </is>
      </c>
      <c r="B8" s="5" t="n">
        <v>27203</v>
      </c>
      <c r="C8" s="5" t="n">
        <v>0</v>
      </c>
    </row>
    <row r="9">
      <c r="A9" s="4" t="inlineStr">
        <is>
          <t>CEO</t>
        </is>
      </c>
    </row>
    <row r="10">
      <c r="A10" s="4" t="inlineStr">
        <is>
          <t>Due to related parties</t>
        </is>
      </c>
      <c r="B10" s="5" t="n">
        <v>24214</v>
      </c>
      <c r="C10" s="5" t="n">
        <v>27543</v>
      </c>
    </row>
    <row r="11">
      <c r="A11" s="4" t="inlineStr">
        <is>
          <t>CFO</t>
        </is>
      </c>
    </row>
    <row r="12">
      <c r="A12" s="4" t="inlineStr">
        <is>
          <t>Due to related parties</t>
        </is>
      </c>
      <c r="B12" s="5" t="n">
        <v>8222</v>
      </c>
      <c r="C12" s="5" t="n">
        <v>8042</v>
      </c>
    </row>
    <row r="13">
      <c r="A13" s="4" t="inlineStr">
        <is>
          <t>Major shareholder</t>
        </is>
      </c>
    </row>
    <row r="14">
      <c r="A14" s="4" t="inlineStr">
        <is>
          <t>Due to related parties</t>
        </is>
      </c>
      <c r="B14" s="5" t="n">
        <v>2500</v>
      </c>
      <c r="C14" s="5" t="n">
        <v>2500</v>
      </c>
    </row>
    <row r="15">
      <c r="A15" s="4" t="inlineStr">
        <is>
          <t>Company controlled by directors(3)</t>
        </is>
      </c>
    </row>
    <row r="16">
      <c r="A16" s="4" t="inlineStr">
        <is>
          <t>Due to related parties</t>
        </is>
      </c>
      <c r="B16" s="6" t="n">
        <v>2564</v>
      </c>
      <c r="C16" s="6" t="n">
        <v>22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Disclosure: Amounts due under related party notes payable (Details) - USD ($)</t>
        </is>
      </c>
      <c r="B1" s="2" t="inlineStr">
        <is>
          <t>Jul. 31, 2021</t>
        </is>
      </c>
      <c r="C1" s="2" t="inlineStr">
        <is>
          <t>Jan. 31, 2021</t>
        </is>
      </c>
    </row>
    <row r="2">
      <c r="A2" s="4" t="inlineStr">
        <is>
          <t>Long-term notes to related parties</t>
        </is>
      </c>
      <c r="B2" s="6" t="n">
        <v>1197760</v>
      </c>
      <c r="C2" s="6" t="n">
        <v>1093417</v>
      </c>
    </row>
    <row r="3">
      <c r="A3" s="4" t="inlineStr">
        <is>
          <t>CEO</t>
        </is>
      </c>
    </row>
    <row r="4">
      <c r="A4" s="4" t="inlineStr">
        <is>
          <t>Long-term notes to related parties</t>
        </is>
      </c>
      <c r="B4" s="5" t="n">
        <v>619959</v>
      </c>
      <c r="C4" s="5" t="n">
        <v>581233</v>
      </c>
    </row>
    <row r="5">
      <c r="A5" s="4" t="inlineStr">
        <is>
          <t>CFO</t>
        </is>
      </c>
    </row>
    <row r="6">
      <c r="A6" s="4" t="inlineStr">
        <is>
          <t>Long-term notes to related parties</t>
        </is>
      </c>
      <c r="B6" s="5" t="n">
        <v>10799</v>
      </c>
      <c r="C6" s="5" t="n">
        <v>10380</v>
      </c>
    </row>
    <row r="7">
      <c r="A7" s="4" t="inlineStr">
        <is>
          <t>Company controlled by directors</t>
        </is>
      </c>
    </row>
    <row r="8">
      <c r="A8" s="4" t="inlineStr">
        <is>
          <t>Long-term notes to related parties</t>
        </is>
      </c>
      <c r="B8" s="5" t="n">
        <v>435399</v>
      </c>
      <c r="C8" s="5" t="n">
        <v>378449</v>
      </c>
    </row>
    <row r="9">
      <c r="A9" s="4" t="inlineStr">
        <is>
          <t>Major shareholder</t>
        </is>
      </c>
    </row>
    <row r="10">
      <c r="A10" s="4" t="inlineStr">
        <is>
          <t>Long-term notes to related parties</t>
        </is>
      </c>
      <c r="B10" s="6" t="n">
        <v>131603</v>
      </c>
      <c r="C10" s="6" t="n">
        <v>1233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lated-Party Transactions Disclosure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Related parties notes payable</t>
        </is>
      </c>
    </row>
    <row r="4">
      <c r="A4" s="4" t="inlineStr">
        <is>
          <t>Interest accrued with related parties</t>
        </is>
      </c>
      <c r="B4" s="6" t="n">
        <v>24076</v>
      </c>
      <c r="C4" s="6" t="n">
        <v>18707</v>
      </c>
      <c r="D4" s="6" t="n">
        <v>45903</v>
      </c>
      <c r="E4" s="6" t="n">
        <v>3588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isclosure: Schedule of transactions with related parties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4" t="inlineStr">
        <is>
          <t>Expenses with related parties</t>
        </is>
      </c>
      <c r="B3" s="6" t="n">
        <v>55671</v>
      </c>
      <c r="C3" s="6" t="n">
        <v>0</v>
      </c>
      <c r="D3" s="6" t="n">
        <v>86657</v>
      </c>
      <c r="E3" s="6" t="n">
        <v>0</v>
      </c>
    </row>
    <row r="4">
      <c r="A4" s="4" t="inlineStr">
        <is>
          <t>Consulting fees to a company owned by the CFO</t>
        </is>
      </c>
    </row>
    <row r="5">
      <c r="A5" s="4" t="inlineStr">
        <is>
          <t>Expenses with related parties</t>
        </is>
      </c>
      <c r="B5" s="5" t="n">
        <v>12202</v>
      </c>
      <c r="C5" s="5" t="n">
        <v>0</v>
      </c>
      <c r="D5" s="5" t="n">
        <v>24121</v>
      </c>
      <c r="E5" s="5" t="n">
        <v>0</v>
      </c>
    </row>
    <row r="6">
      <c r="A6" s="4" t="inlineStr">
        <is>
          <t>Consulting fees to CFO</t>
        </is>
      </c>
    </row>
    <row r="7">
      <c r="A7" s="4" t="inlineStr">
        <is>
          <t>Expenses with related parties</t>
        </is>
      </c>
      <c r="B7" s="5" t="n">
        <v>12202</v>
      </c>
      <c r="C7" s="5" t="n">
        <v>0</v>
      </c>
      <c r="D7" s="5" t="n">
        <v>24121</v>
      </c>
      <c r="E7" s="5" t="n">
        <v>0</v>
      </c>
    </row>
    <row r="8">
      <c r="A8" s="4" t="inlineStr">
        <is>
          <t>Consulting fees paid or accrued to a company controlled by VP of Finance</t>
        </is>
      </c>
    </row>
    <row r="9">
      <c r="A9" s="4" t="inlineStr">
        <is>
          <t>Expenses with related parties</t>
        </is>
      </c>
      <c r="B9" s="5" t="n">
        <v>6759</v>
      </c>
      <c r="C9" s="5" t="n">
        <v>0</v>
      </c>
      <c r="D9" s="5" t="n">
        <v>6759</v>
      </c>
      <c r="E9" s="5" t="n">
        <v>0</v>
      </c>
    </row>
    <row r="10">
      <c r="A10" s="4" t="inlineStr">
        <is>
          <t>Prepaid consulting fees paid to a company controlled by VP of Finance</t>
        </is>
      </c>
    </row>
    <row r="11">
      <c r="A11" s="4" t="inlineStr">
        <is>
          <t>Expenses with related parties</t>
        </is>
      </c>
      <c r="B11" s="5" t="n">
        <v>18160</v>
      </c>
      <c r="C11" s="5" t="n">
        <v>0</v>
      </c>
      <c r="D11" s="5" t="n">
        <v>18160</v>
      </c>
      <c r="E11" s="5" t="n">
        <v>0</v>
      </c>
    </row>
    <row r="12">
      <c r="A12" s="4" t="inlineStr">
        <is>
          <t>Legal fees paid to a company controlled by a director</t>
        </is>
      </c>
    </row>
    <row r="13">
      <c r="A13" s="4" t="inlineStr">
        <is>
          <t>Expenses with related parties</t>
        </is>
      </c>
      <c r="B13" s="5" t="n">
        <v>3908</v>
      </c>
      <c r="C13" s="5" t="n">
        <v>0</v>
      </c>
      <c r="D13" s="5" t="n">
        <v>8672</v>
      </c>
      <c r="E13" s="5" t="n">
        <v>0</v>
      </c>
    </row>
    <row r="14">
      <c r="A14" s="4" t="inlineStr">
        <is>
          <t>Rent fees accrued to a company controlled by directors</t>
        </is>
      </c>
    </row>
    <row r="15">
      <c r="A15" s="4" t="inlineStr">
        <is>
          <t>Expenses with related parties</t>
        </is>
      </c>
      <c r="B15" s="6" t="n">
        <v>2440</v>
      </c>
      <c r="C15" s="6" t="n">
        <v>0</v>
      </c>
      <c r="D15" s="6" t="n">
        <v>4824</v>
      </c>
      <c r="E15" s="6"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roved Mineral Properties Disclosure: Schedule of unproved mineral properties (Details) - USD ($)</t>
        </is>
      </c>
      <c r="B1" s="2" t="inlineStr">
        <is>
          <t>6 Months Ended</t>
        </is>
      </c>
    </row>
    <row r="2">
      <c r="B2" s="2" t="inlineStr">
        <is>
          <t>Jul. 31, 2021</t>
        </is>
      </c>
      <c r="C2" s="2" t="inlineStr">
        <is>
          <t>Jul. 31, 2020</t>
        </is>
      </c>
      <c r="D2" s="2" t="inlineStr">
        <is>
          <t>Jan. 31, 2021</t>
        </is>
      </c>
      <c r="E2" s="2" t="inlineStr">
        <is>
          <t>Jan. 31, 2020</t>
        </is>
      </c>
    </row>
    <row r="3">
      <c r="A3" s="4" t="inlineStr">
        <is>
          <t>Mineral claims, balance</t>
        </is>
      </c>
      <c r="B3" s="6" t="n">
        <v>687066</v>
      </c>
      <c r="D3" s="6" t="n">
        <v>702941</v>
      </c>
      <c r="E3" s="6" t="n">
        <v>653117</v>
      </c>
    </row>
    <row r="4">
      <c r="A4" s="4" t="inlineStr">
        <is>
          <t>Mineral claims, effect of foreign currency translation</t>
        </is>
      </c>
      <c r="B4" s="5" t="n">
        <v>-15875</v>
      </c>
      <c r="C4" s="6" t="n">
        <v>49824</v>
      </c>
    </row>
    <row r="5">
      <c r="A5" s="4" t="inlineStr">
        <is>
          <t>Farellon Project</t>
        </is>
      </c>
    </row>
    <row r="6">
      <c r="A6" s="4" t="inlineStr">
        <is>
          <t>Mineral claims, balance</t>
        </is>
      </c>
      <c r="B6" s="5" t="n">
        <v>642374</v>
      </c>
      <c r="D6" s="5" t="n">
        <v>657216</v>
      </c>
      <c r="E6" s="5" t="n">
        <v>610633</v>
      </c>
    </row>
    <row r="7">
      <c r="A7" s="4" t="inlineStr">
        <is>
          <t>Mineral claims, effect of foreign currency translation</t>
        </is>
      </c>
      <c r="B7" s="5" t="n">
        <v>-14842</v>
      </c>
      <c r="C7" s="5" t="n">
        <v>46583</v>
      </c>
    </row>
    <row r="8">
      <c r="A8" s="4" t="inlineStr">
        <is>
          <t>Perth Project</t>
        </is>
      </c>
    </row>
    <row r="9">
      <c r="A9" s="4" t="inlineStr">
        <is>
          <t>Mineral claims, balance</t>
        </is>
      </c>
      <c r="B9" s="5" t="n">
        <v>44692</v>
      </c>
      <c r="D9" s="6" t="n">
        <v>45725</v>
      </c>
      <c r="E9" s="6" t="n">
        <v>42484</v>
      </c>
    </row>
    <row r="10">
      <c r="A10" s="4" t="inlineStr">
        <is>
          <t>Mineral claims, effect of foreign currency translation</t>
        </is>
      </c>
      <c r="B10" s="6" t="n">
        <v>-1033</v>
      </c>
      <c r="C10" s="6" t="n">
        <v>32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on Stock Disclosure (Details) - USD ($)</t>
        </is>
      </c>
      <c r="B1" s="2" t="inlineStr">
        <is>
          <t>3 Months Ended</t>
        </is>
      </c>
      <c r="D1" s="2" t="inlineStr">
        <is>
          <t>6 Months Ended</t>
        </is>
      </c>
    </row>
    <row r="2">
      <c r="B2" s="2" t="inlineStr">
        <is>
          <t>Jul. 31, 2021</t>
        </is>
      </c>
      <c r="C2" s="2" t="inlineStr">
        <is>
          <t>Apr. 30, 2021</t>
        </is>
      </c>
      <c r="D2" s="2" t="inlineStr">
        <is>
          <t>Jul. 31, 2021</t>
        </is>
      </c>
    </row>
    <row r="3">
      <c r="A3" s="3" t="inlineStr">
        <is>
          <t>Details</t>
        </is>
      </c>
    </row>
    <row r="4">
      <c r="A4" s="4" t="inlineStr">
        <is>
          <t>Retroactively reclassified issuance from additional paid-in capital to common stock</t>
        </is>
      </c>
      <c r="D4" s="6" t="n">
        <v>6240304</v>
      </c>
    </row>
    <row r="5">
      <c r="A5" s="4" t="inlineStr">
        <is>
          <t>Stock issued for private placement, shares</t>
        </is>
      </c>
      <c r="B5" s="5" t="n">
        <v>3849668</v>
      </c>
    </row>
    <row r="6">
      <c r="A6" s="4" t="inlineStr">
        <is>
          <t>Share issuance costs, value</t>
        </is>
      </c>
      <c r="B6" s="6" t="n">
        <v>18367</v>
      </c>
    </row>
    <row r="7">
      <c r="A7" s="4" t="inlineStr">
        <is>
          <t>Common stock and warrants issued for cash, comissions paid in warrants</t>
        </is>
      </c>
      <c r="B7" s="5" t="n">
        <v>149310</v>
      </c>
    </row>
    <row r="8">
      <c r="A8" s="4" t="inlineStr">
        <is>
          <t>Common stock and warrants issued for cash, comissions paid in warrants, value</t>
        </is>
      </c>
      <c r="B8" s="6" t="n">
        <v>48277</v>
      </c>
    </row>
    <row r="9">
      <c r="A9" s="4" t="inlineStr">
        <is>
          <t>Stock issued for services, shares</t>
        </is>
      </c>
      <c r="B9" s="5" t="n">
        <v>29411</v>
      </c>
    </row>
    <row r="10">
      <c r="A10" s="4" t="inlineStr">
        <is>
          <t>Stock issued for services, value</t>
        </is>
      </c>
      <c r="B10" s="6" t="n">
        <v>10000</v>
      </c>
    </row>
    <row r="11">
      <c r="A11" s="4" t="inlineStr">
        <is>
          <t>Cash received from short sell fees</t>
        </is>
      </c>
      <c r="C11" s="6" t="n">
        <v>5798</v>
      </c>
      <c r="D11" s="6" t="n">
        <v>57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Common Stock Disclosure: Schedule of Warrant Activity (Details) - shares</t>
        </is>
      </c>
      <c r="B1" s="2" t="inlineStr">
        <is>
          <t>6 Months Ended</t>
        </is>
      </c>
      <c r="C1" s="2" t="inlineStr">
        <is>
          <t>12 Months Ended</t>
        </is>
      </c>
    </row>
    <row r="2">
      <c r="B2" s="2" t="inlineStr">
        <is>
          <t>Jul. 31, 2021</t>
        </is>
      </c>
      <c r="C2" s="2" t="inlineStr">
        <is>
          <t>Jan. 31, 2021</t>
        </is>
      </c>
      <c r="D2" s="2" t="inlineStr">
        <is>
          <t>Jan. 31, 2020</t>
        </is>
      </c>
    </row>
    <row r="3">
      <c r="A3" s="3" t="inlineStr">
        <is>
          <t>Details</t>
        </is>
      </c>
    </row>
    <row r="4">
      <c r="A4" s="4" t="inlineStr">
        <is>
          <t>Number of warrants outstanding</t>
        </is>
      </c>
      <c r="B4" s="5" t="n">
        <v>3998978</v>
      </c>
      <c r="C4" s="5" t="n">
        <v>0</v>
      </c>
      <c r="D4" s="5" t="n">
        <v>2500000</v>
      </c>
    </row>
    <row r="5">
      <c r="A5" s="4" t="inlineStr">
        <is>
          <t>Warrants Issued</t>
        </is>
      </c>
      <c r="B5" s="5" t="n">
        <v>3998978</v>
      </c>
      <c r="C5" s="5" t="n">
        <v>0</v>
      </c>
    </row>
    <row r="6">
      <c r="A6" s="4" t="inlineStr">
        <is>
          <t>Warrants expired</t>
        </is>
      </c>
      <c r="B6" s="5" t="n">
        <v>0</v>
      </c>
      <c r="C6" s="5" t="n">
        <v>2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0" customWidth="1" min="2" max="2"/>
  </cols>
  <sheetData>
    <row r="1">
      <c r="A1" s="1" t="inlineStr">
        <is>
          <t>Common Stock Disclosure: Schedule of Warrant Details (Details)</t>
        </is>
      </c>
      <c r="B1" s="2" t="inlineStr">
        <is>
          <t>Jul. 31, 2021shares</t>
        </is>
      </c>
    </row>
    <row r="2">
      <c r="A2" s="4" t="inlineStr">
        <is>
          <t>Number of warrants exercisable</t>
        </is>
      </c>
      <c r="B2" s="5" t="n">
        <v>3998978</v>
      </c>
    </row>
    <row r="3">
      <c r="A3" s="4" t="inlineStr">
        <is>
          <t>Granted May 17, 2021 (1)</t>
        </is>
      </c>
    </row>
    <row r="4">
      <c r="A4" s="4" t="inlineStr">
        <is>
          <t>Number of warrants exercisable</t>
        </is>
      </c>
      <c r="B4" s="5" t="n">
        <v>3849668</v>
      </c>
    </row>
    <row r="5">
      <c r="A5" s="4" t="inlineStr">
        <is>
          <t>Granted May 17, 2021 (2)</t>
        </is>
      </c>
    </row>
    <row r="6">
      <c r="A6" s="4" t="inlineStr">
        <is>
          <t>Number of warrants exercisable</t>
        </is>
      </c>
      <c r="B6" s="5" t="n">
        <v>1493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bscription Receipts Payable, Disclosure (Details) - USD ($)</t>
        </is>
      </c>
      <c r="B1" s="2" t="inlineStr">
        <is>
          <t>6 Months Ended</t>
        </is>
      </c>
    </row>
    <row r="2">
      <c r="B2" s="2" t="inlineStr">
        <is>
          <t>Jul. 31, 2021</t>
        </is>
      </c>
      <c r="C2" s="2" t="inlineStr">
        <is>
          <t>Jun. 15, 2021</t>
        </is>
      </c>
    </row>
    <row r="3">
      <c r="A3" s="3" t="inlineStr">
        <is>
          <t>Details</t>
        </is>
      </c>
    </row>
    <row r="4">
      <c r="A4" s="4" t="inlineStr">
        <is>
          <t>Subscription receipts issued</t>
        </is>
      </c>
      <c r="C4" s="5" t="n">
        <v>6460872</v>
      </c>
    </row>
    <row r="5">
      <c r="A5" s="4" t="inlineStr">
        <is>
          <t>Cash received on subscription to subscription receipts</t>
        </is>
      </c>
      <c r="B5" s="6" t="n">
        <v>7776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Jul. 31, 2021</t>
        </is>
      </c>
      <c r="C1" s="2" t="inlineStr">
        <is>
          <t>Jan. 31, 2021</t>
        </is>
      </c>
    </row>
    <row r="2">
      <c r="A2" s="3" t="inlineStr">
        <is>
          <t>Details</t>
        </is>
      </c>
    </row>
    <row r="3">
      <c r="A3" s="4" t="inlineStr">
        <is>
          <t>Common Stock, Par or Stated Value Per Share</t>
        </is>
      </c>
      <c r="B3" s="6" t="n">
        <v>0</v>
      </c>
      <c r="C3" s="6" t="n">
        <v>0</v>
      </c>
    </row>
    <row r="4">
      <c r="A4" s="4" t="inlineStr">
        <is>
          <t>Common Stock, Shares, Outstanding</t>
        </is>
      </c>
      <c r="B4" s="5" t="n">
        <v>45097087</v>
      </c>
      <c r="C4" s="5" t="n">
        <v>412180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Operating expenses:</t>
        </is>
      </c>
    </row>
    <row r="4">
      <c r="A4" s="4" t="inlineStr">
        <is>
          <t>Amortization</t>
        </is>
      </c>
      <c r="B4" s="6" t="n">
        <v>1882</v>
      </c>
      <c r="C4" s="6" t="n">
        <v>55</v>
      </c>
      <c r="D4" s="6" t="n">
        <v>3877</v>
      </c>
      <c r="E4" s="6" t="n">
        <v>112</v>
      </c>
    </row>
    <row r="5">
      <c r="A5" s="4" t="inlineStr">
        <is>
          <t>Consulting fees</t>
        </is>
      </c>
      <c r="B5" s="5" t="n">
        <v>41280</v>
      </c>
      <c r="C5" s="5" t="n">
        <v>0</v>
      </c>
      <c r="D5" s="5" t="n">
        <v>69089</v>
      </c>
      <c r="E5" s="5" t="n">
        <v>0</v>
      </c>
    </row>
    <row r="6">
      <c r="A6" s="4" t="inlineStr">
        <is>
          <t>General and administrative</t>
        </is>
      </c>
      <c r="B6" s="5" t="n">
        <v>43809</v>
      </c>
      <c r="C6" s="5" t="n">
        <v>1668</v>
      </c>
      <c r="D6" s="5" t="n">
        <v>58916</v>
      </c>
      <c r="E6" s="5" t="n">
        <v>14759</v>
      </c>
    </row>
    <row r="7">
      <c r="A7" s="4" t="inlineStr">
        <is>
          <t>Mineral exploration costs</t>
        </is>
      </c>
      <c r="B7" s="5" t="n">
        <v>85128</v>
      </c>
      <c r="C7" s="5" t="n">
        <v>2155</v>
      </c>
      <c r="D7" s="5" t="n">
        <v>94328</v>
      </c>
      <c r="E7" s="5" t="n">
        <v>3099</v>
      </c>
    </row>
    <row r="8">
      <c r="A8" s="4" t="inlineStr">
        <is>
          <t>Professional fees</t>
        </is>
      </c>
      <c r="B8" s="5" t="n">
        <v>81622</v>
      </c>
      <c r="C8" s="5" t="n">
        <v>10912</v>
      </c>
      <c r="D8" s="5" t="n">
        <v>124676</v>
      </c>
      <c r="E8" s="5" t="n">
        <v>20964</v>
      </c>
    </row>
    <row r="9">
      <c r="A9" s="4" t="inlineStr">
        <is>
          <t>Regulatory</t>
        </is>
      </c>
      <c r="B9" s="5" t="n">
        <v>23457</v>
      </c>
      <c r="C9" s="5" t="n">
        <v>3964</v>
      </c>
      <c r="D9" s="5" t="n">
        <v>26448</v>
      </c>
      <c r="E9" s="5" t="n">
        <v>10971</v>
      </c>
    </row>
    <row r="10">
      <c r="A10" s="4" t="inlineStr">
        <is>
          <t>Rent expense</t>
        </is>
      </c>
      <c r="B10" s="5" t="n">
        <v>2440</v>
      </c>
      <c r="C10" s="5" t="n">
        <v>0</v>
      </c>
      <c r="D10" s="5" t="n">
        <v>4824</v>
      </c>
      <c r="E10" s="5" t="n">
        <v>0</v>
      </c>
    </row>
    <row r="11">
      <c r="A11" s="4" t="inlineStr">
        <is>
          <t>Salaries, wages and benefits</t>
        </is>
      </c>
      <c r="B11" s="5" t="n">
        <v>7378</v>
      </c>
      <c r="C11" s="5" t="n">
        <v>5082</v>
      </c>
      <c r="D11" s="5" t="n">
        <v>14873</v>
      </c>
      <c r="E11" s="5" t="n">
        <v>12780</v>
      </c>
    </row>
    <row r="12">
      <c r="A12" s="4" t="inlineStr">
        <is>
          <t>Total operating expenses</t>
        </is>
      </c>
      <c r="B12" s="5" t="n">
        <v>-286996</v>
      </c>
      <c r="C12" s="5" t="n">
        <v>-23836</v>
      </c>
      <c r="D12" s="5" t="n">
        <v>-397031</v>
      </c>
      <c r="E12" s="5" t="n">
        <v>-62685</v>
      </c>
    </row>
    <row r="13">
      <c r="A13" s="3" t="inlineStr">
        <is>
          <t>Other items</t>
        </is>
      </c>
    </row>
    <row r="14">
      <c r="A14" s="4" t="inlineStr">
        <is>
          <t>Foreign exchange gain (loss)</t>
        </is>
      </c>
      <c r="B14" s="5" t="n">
        <v>-1272</v>
      </c>
      <c r="C14" s="5" t="n">
        <v>-155</v>
      </c>
      <c r="D14" s="5" t="n">
        <v>-2614</v>
      </c>
      <c r="E14" s="5" t="n">
        <v>69</v>
      </c>
    </row>
    <row r="15">
      <c r="A15" s="4" t="inlineStr">
        <is>
          <t>Forgiveness of debt</t>
        </is>
      </c>
      <c r="B15" s="5" t="n">
        <v>0</v>
      </c>
      <c r="C15" s="5" t="n">
        <v>0</v>
      </c>
      <c r="D15" s="5" t="n">
        <v>0</v>
      </c>
      <c r="E15" s="5" t="n">
        <v>74336</v>
      </c>
    </row>
    <row r="16">
      <c r="A16" s="4" t="inlineStr">
        <is>
          <t>Interest on notes payable</t>
        </is>
      </c>
      <c r="B16" s="5" t="n">
        <v>-24076</v>
      </c>
      <c r="C16" s="5" t="n">
        <v>-19221</v>
      </c>
      <c r="D16" s="5" t="n">
        <v>-45903</v>
      </c>
      <c r="E16" s="5" t="n">
        <v>-36860</v>
      </c>
    </row>
    <row r="17">
      <c r="A17" s="4" t="inlineStr">
        <is>
          <t>Net income (loss)</t>
        </is>
      </c>
      <c r="B17" s="5" t="n">
        <v>-312344</v>
      </c>
      <c r="C17" s="5" t="n">
        <v>-43212</v>
      </c>
      <c r="D17" s="5" t="n">
        <v>-445548</v>
      </c>
      <c r="E17" s="5" t="n">
        <v>-25140</v>
      </c>
    </row>
    <row r="18">
      <c r="A18" s="4" t="inlineStr">
        <is>
          <t>Unrealized foreign exchange gain (loss)</t>
        </is>
      </c>
      <c r="B18" s="5" t="n">
        <v>-39816</v>
      </c>
      <c r="C18" s="5" t="n">
        <v>15901</v>
      </c>
      <c r="D18" s="5" t="n">
        <v>-51396</v>
      </c>
      <c r="E18" s="5" t="n">
        <v>26832</v>
      </c>
    </row>
    <row r="19">
      <c r="A19" s="4" t="inlineStr">
        <is>
          <t>Comprehensive income (loss)</t>
        </is>
      </c>
      <c r="B19" s="6" t="n">
        <v>-352160</v>
      </c>
      <c r="C19" s="6" t="n">
        <v>-27311</v>
      </c>
      <c r="D19" s="6" t="n">
        <v>-496944</v>
      </c>
      <c r="E19" s="6" t="n">
        <v>1692</v>
      </c>
    </row>
    <row r="20">
      <c r="A20" s="4" t="inlineStr">
        <is>
          <t>Net loss per share - basic and diluted</t>
        </is>
      </c>
      <c r="B20" s="7" t="n">
        <v>-0.01</v>
      </c>
      <c r="C20" s="6" t="n">
        <v>0</v>
      </c>
      <c r="D20" s="7" t="n">
        <v>-0.01</v>
      </c>
      <c r="E20" s="6" t="n">
        <v>0</v>
      </c>
    </row>
    <row r="21">
      <c r="A21" s="4" t="inlineStr">
        <is>
          <t>Weighted average number of shares outstanding - basic and diluted</t>
        </is>
      </c>
      <c r="B21" s="5" t="n">
        <v>42825848</v>
      </c>
      <c r="C21" s="5" t="n">
        <v>41218008</v>
      </c>
      <c r="D21" s="5" t="n">
        <v>42825848</v>
      </c>
      <c r="E21" s="5" t="n">
        <v>41218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13" customWidth="1" min="2" max="2"/>
    <col width="27" customWidth="1" min="3" max="3"/>
    <col width="44" customWidth="1" min="4" max="4"/>
    <col width="18" customWidth="1" min="5" max="5"/>
    <col width="28" customWidth="1" min="6" max="6"/>
    <col width="13" customWidth="1" min="7" max="7"/>
  </cols>
  <sheetData>
    <row r="1">
      <c r="A1" s="1" t="inlineStr">
        <is>
          <t>CONDENSED CONSOLIDATED STATEMENTS OF STOCKHOLDERS' DEFICIT - USD ($)</t>
        </is>
      </c>
      <c r="B1" s="2" t="inlineStr">
        <is>
          <t>Common Stock</t>
        </is>
      </c>
      <c r="C1" s="2" t="inlineStr">
        <is>
          <t>Additional Paid-in Capital</t>
        </is>
      </c>
      <c r="D1" s="2" t="inlineStr">
        <is>
          <t>Deferred Compensation, Share-based Payments</t>
        </is>
      </c>
      <c r="E1" s="2" t="inlineStr">
        <is>
          <t>Retained Earnings</t>
        </is>
      </c>
      <c r="F1" s="2" t="inlineStr">
        <is>
          <t>AOCI Attributable to Parent</t>
        </is>
      </c>
      <c r="G1" s="2" t="inlineStr">
        <is>
          <t>Total</t>
        </is>
      </c>
    </row>
    <row r="2">
      <c r="A2" s="4" t="inlineStr">
        <is>
          <t>Equity Balance at Jan. 31, 2020</t>
        </is>
      </c>
      <c r="B2" s="6" t="n">
        <v>6281521</v>
      </c>
      <c r="C2" s="6" t="n">
        <v>2891764</v>
      </c>
      <c r="D2" s="6" t="n">
        <v>0</v>
      </c>
      <c r="E2" s="6" t="n">
        <v>-9584892</v>
      </c>
      <c r="F2" s="6" t="n">
        <v>-74449</v>
      </c>
      <c r="G2" s="6" t="n">
        <v>-486056</v>
      </c>
    </row>
    <row r="3">
      <c r="A3" s="4" t="inlineStr">
        <is>
          <t>Equity Balance, Shares at Jan. 31, 2020</t>
        </is>
      </c>
      <c r="B3" s="5" t="n">
        <v>41218008</v>
      </c>
    </row>
    <row r="4">
      <c r="A4" s="4" t="inlineStr">
        <is>
          <t>Net income (loss) for the period</t>
        </is>
      </c>
      <c r="B4" s="6" t="n">
        <v>0</v>
      </c>
      <c r="C4" s="5" t="n">
        <v>0</v>
      </c>
      <c r="D4" s="5" t="n">
        <v>0</v>
      </c>
      <c r="E4" s="5" t="n">
        <v>18072</v>
      </c>
      <c r="F4" s="5" t="n">
        <v>0</v>
      </c>
      <c r="G4" s="5" t="n">
        <v>18072</v>
      </c>
    </row>
    <row r="5">
      <c r="A5" s="4" t="inlineStr">
        <is>
          <t>Foreign exchange translation</t>
        </is>
      </c>
      <c r="B5" s="6" t="n">
        <v>0</v>
      </c>
      <c r="C5" s="5" t="n">
        <v>0</v>
      </c>
      <c r="D5" s="5" t="n">
        <v>0</v>
      </c>
      <c r="E5" s="5" t="n">
        <v>0</v>
      </c>
      <c r="F5" s="5" t="n">
        <v>10931</v>
      </c>
      <c r="G5" s="5" t="n">
        <v>10931</v>
      </c>
    </row>
    <row r="6">
      <c r="A6" s="4" t="inlineStr">
        <is>
          <t>Equity Balance, Shares at Apr. 30, 2020</t>
        </is>
      </c>
      <c r="B6" s="5" t="n">
        <v>41218008</v>
      </c>
    </row>
    <row r="7">
      <c r="A7" s="4" t="inlineStr">
        <is>
          <t>Equity Balance at Apr. 30, 2020</t>
        </is>
      </c>
      <c r="B7" s="6" t="n">
        <v>6281521</v>
      </c>
      <c r="C7" s="5" t="n">
        <v>2891764</v>
      </c>
      <c r="D7" s="5" t="n">
        <v>0</v>
      </c>
      <c r="E7" s="5" t="n">
        <v>-9566820</v>
      </c>
      <c r="F7" s="5" t="n">
        <v>-63518</v>
      </c>
      <c r="G7" s="5" t="n">
        <v>-457053</v>
      </c>
    </row>
    <row r="8">
      <c r="A8" s="4" t="inlineStr">
        <is>
          <t>Equity Balance at Jan. 31, 2020</t>
        </is>
      </c>
      <c r="B8" s="6" t="n">
        <v>6281521</v>
      </c>
      <c r="C8" s="5" t="n">
        <v>2891764</v>
      </c>
      <c r="D8" s="5" t="n">
        <v>0</v>
      </c>
      <c r="E8" s="5" t="n">
        <v>-9584892</v>
      </c>
      <c r="F8" s="5" t="n">
        <v>-74449</v>
      </c>
      <c r="G8" s="5" t="n">
        <v>-486056</v>
      </c>
    </row>
    <row r="9">
      <c r="A9" s="4" t="inlineStr">
        <is>
          <t>Equity Balance, Shares at Jan. 31, 2020</t>
        </is>
      </c>
      <c r="B9" s="5" t="n">
        <v>41218008</v>
      </c>
    </row>
    <row r="10">
      <c r="A10" s="4" t="inlineStr">
        <is>
          <t>Net income (loss) for the period</t>
        </is>
      </c>
      <c r="G10" s="5" t="n">
        <v>-25140</v>
      </c>
    </row>
    <row r="11">
      <c r="A11" s="4" t="inlineStr">
        <is>
          <t>Foreign exchange translation</t>
        </is>
      </c>
      <c r="G11" s="5" t="n">
        <v>26832</v>
      </c>
    </row>
    <row r="12">
      <c r="A12" s="4" t="inlineStr">
        <is>
          <t>Equity Balance, Shares at Jul. 31, 2020</t>
        </is>
      </c>
      <c r="B12" s="5" t="n">
        <v>41218008</v>
      </c>
    </row>
    <row r="13">
      <c r="A13" s="4" t="inlineStr">
        <is>
          <t>Equity Balance at Jul. 31, 2020</t>
        </is>
      </c>
      <c r="B13" s="6" t="n">
        <v>6281521</v>
      </c>
      <c r="C13" s="5" t="n">
        <v>2891764</v>
      </c>
      <c r="D13" s="5" t="n">
        <v>0</v>
      </c>
      <c r="E13" s="5" t="n">
        <v>-9610032</v>
      </c>
      <c r="F13" s="5" t="n">
        <v>-47617</v>
      </c>
      <c r="G13" s="5" t="n">
        <v>-484364</v>
      </c>
    </row>
    <row r="14">
      <c r="A14" s="4" t="inlineStr">
        <is>
          <t>Equity Balance at Apr. 30, 2020</t>
        </is>
      </c>
      <c r="B14" s="6" t="n">
        <v>6281521</v>
      </c>
      <c r="C14" s="5" t="n">
        <v>2891764</v>
      </c>
      <c r="D14" s="5" t="n">
        <v>0</v>
      </c>
      <c r="E14" s="5" t="n">
        <v>-9566820</v>
      </c>
      <c r="F14" s="5" t="n">
        <v>-63518</v>
      </c>
      <c r="G14" s="5" t="n">
        <v>-457053</v>
      </c>
    </row>
    <row r="15">
      <c r="A15" s="4" t="inlineStr">
        <is>
          <t>Equity Balance, Shares at Apr. 30, 2020</t>
        </is>
      </c>
      <c r="B15" s="5" t="n">
        <v>41218008</v>
      </c>
    </row>
    <row r="16">
      <c r="A16" s="4" t="inlineStr">
        <is>
          <t>Net income (loss) for the period</t>
        </is>
      </c>
      <c r="B16" s="6" t="n">
        <v>0</v>
      </c>
      <c r="C16" s="5" t="n">
        <v>0</v>
      </c>
      <c r="D16" s="5" t="n">
        <v>0</v>
      </c>
      <c r="E16" s="5" t="n">
        <v>-43212</v>
      </c>
      <c r="F16" s="5" t="n">
        <v>0</v>
      </c>
      <c r="G16" s="5" t="n">
        <v>-43212</v>
      </c>
    </row>
    <row r="17">
      <c r="A17" s="4" t="inlineStr">
        <is>
          <t>Foreign exchange translation</t>
        </is>
      </c>
      <c r="B17" s="6" t="n">
        <v>0</v>
      </c>
      <c r="C17" s="5" t="n">
        <v>0</v>
      </c>
      <c r="D17" s="5" t="n">
        <v>0</v>
      </c>
      <c r="E17" s="5" t="n">
        <v>0</v>
      </c>
      <c r="F17" s="5" t="n">
        <v>15901</v>
      </c>
      <c r="G17" s="5" t="n">
        <v>15901</v>
      </c>
    </row>
    <row r="18">
      <c r="A18" s="4" t="inlineStr">
        <is>
          <t>Equity Balance, Shares at Jul. 31, 2020</t>
        </is>
      </c>
      <c r="B18" s="5" t="n">
        <v>41218008</v>
      </c>
    </row>
    <row r="19">
      <c r="A19" s="4" t="inlineStr">
        <is>
          <t>Equity Balance at Jul. 31, 2020</t>
        </is>
      </c>
      <c r="B19" s="6" t="n">
        <v>6281521</v>
      </c>
      <c r="C19" s="5" t="n">
        <v>2891764</v>
      </c>
      <c r="D19" s="5" t="n">
        <v>0</v>
      </c>
      <c r="E19" s="5" t="n">
        <v>-9610032</v>
      </c>
      <c r="F19" s="5" t="n">
        <v>-47617</v>
      </c>
      <c r="G19" s="5" t="n">
        <v>-484364</v>
      </c>
    </row>
    <row r="20">
      <c r="A20" s="4" t="inlineStr">
        <is>
          <t>Equity Balance at Jan. 31, 2021</t>
        </is>
      </c>
      <c r="B20" s="6" t="n">
        <v>6281521</v>
      </c>
      <c r="C20" s="5" t="n">
        <v>2891764</v>
      </c>
      <c r="D20" s="5" t="n">
        <v>0</v>
      </c>
      <c r="E20" s="5" t="n">
        <v>-9744146</v>
      </c>
      <c r="F20" s="5" t="n">
        <v>-70240</v>
      </c>
      <c r="G20" s="5" t="n">
        <v>-641101</v>
      </c>
    </row>
    <row r="21">
      <c r="A21" s="4" t="inlineStr">
        <is>
          <t>Equity Balance, Shares at Jan. 31, 2021</t>
        </is>
      </c>
      <c r="B21" s="5" t="n">
        <v>41218008</v>
      </c>
    </row>
    <row r="22">
      <c r="A22" s="4" t="inlineStr">
        <is>
          <t>Share subscriptions</t>
        </is>
      </c>
      <c r="B22" s="6" t="n">
        <v>0</v>
      </c>
      <c r="C22" s="5" t="n">
        <v>0</v>
      </c>
      <c r="D22" s="5" t="n">
        <v>87721</v>
      </c>
      <c r="E22" s="5" t="n">
        <v>0</v>
      </c>
      <c r="F22" s="5" t="n">
        <v>0</v>
      </c>
      <c r="G22" s="5" t="n">
        <v>87721</v>
      </c>
    </row>
    <row r="23">
      <c r="A23" s="4" t="inlineStr">
        <is>
          <t>Cash received from short sell fees</t>
        </is>
      </c>
      <c r="B23" s="5" t="n">
        <v>0</v>
      </c>
      <c r="C23" s="5" t="n">
        <v>5798</v>
      </c>
      <c r="D23" s="5" t="n">
        <v>0</v>
      </c>
      <c r="E23" s="5" t="n">
        <v>0</v>
      </c>
      <c r="F23" s="5" t="n">
        <v>0</v>
      </c>
      <c r="G23" s="5" t="n">
        <v>5798</v>
      </c>
    </row>
    <row r="24">
      <c r="A24" s="4" t="inlineStr">
        <is>
          <t>Net income (loss) for the period</t>
        </is>
      </c>
      <c r="B24" s="5" t="n">
        <v>0</v>
      </c>
      <c r="C24" s="5" t="n">
        <v>0</v>
      </c>
      <c r="D24" s="5" t="n">
        <v>0</v>
      </c>
      <c r="E24" s="5" t="n">
        <v>-133204</v>
      </c>
      <c r="F24" s="5" t="n">
        <v>0</v>
      </c>
      <c r="G24" s="5" t="n">
        <v>-133204</v>
      </c>
    </row>
    <row r="25">
      <c r="A25" s="4" t="inlineStr">
        <is>
          <t>Foreign exchange translation</t>
        </is>
      </c>
      <c r="B25" s="6" t="n">
        <v>0</v>
      </c>
      <c r="C25" s="5" t="n">
        <v>0</v>
      </c>
      <c r="D25" s="5" t="n">
        <v>0</v>
      </c>
      <c r="E25" s="5" t="n">
        <v>0</v>
      </c>
      <c r="F25" s="5" t="n">
        <v>-11580</v>
      </c>
      <c r="G25" s="5" t="n">
        <v>-11580</v>
      </c>
    </row>
    <row r="26">
      <c r="A26" s="4" t="inlineStr">
        <is>
          <t>Equity Balance, Shares at Apr. 30, 2021</t>
        </is>
      </c>
      <c r="B26" s="5" t="n">
        <v>41218008</v>
      </c>
    </row>
    <row r="27">
      <c r="A27" s="4" t="inlineStr">
        <is>
          <t>Equity Balance at Apr. 30, 2021</t>
        </is>
      </c>
      <c r="B27" s="6" t="n">
        <v>6281521</v>
      </c>
      <c r="C27" s="5" t="n">
        <v>2897562</v>
      </c>
      <c r="D27" s="5" t="n">
        <v>87721</v>
      </c>
      <c r="E27" s="5" t="n">
        <v>-9877350</v>
      </c>
      <c r="F27" s="5" t="n">
        <v>-81820</v>
      </c>
      <c r="G27" s="5" t="n">
        <v>-692366</v>
      </c>
    </row>
    <row r="28">
      <c r="A28" s="4" t="inlineStr">
        <is>
          <t>Equity Balance at Jan. 31, 2021</t>
        </is>
      </c>
      <c r="B28" s="6" t="n">
        <v>6281521</v>
      </c>
      <c r="C28" s="5" t="n">
        <v>2891764</v>
      </c>
      <c r="D28" s="5" t="n">
        <v>0</v>
      </c>
      <c r="E28" s="5" t="n">
        <v>-9744146</v>
      </c>
      <c r="F28" s="5" t="n">
        <v>-70240</v>
      </c>
      <c r="G28" s="5" t="n">
        <v>-641101</v>
      </c>
    </row>
    <row r="29">
      <c r="A29" s="4" t="inlineStr">
        <is>
          <t>Equity Balance, Shares at Jan. 31, 2021</t>
        </is>
      </c>
      <c r="B29" s="5" t="n">
        <v>41218008</v>
      </c>
    </row>
    <row r="30">
      <c r="A30" s="4" t="inlineStr">
        <is>
          <t>Cash received from short sell fees</t>
        </is>
      </c>
      <c r="G30" s="5" t="n">
        <v>5798</v>
      </c>
    </row>
    <row r="31">
      <c r="A31" s="4" t="inlineStr">
        <is>
          <t>Net income (loss) for the period</t>
        </is>
      </c>
      <c r="G31" s="5" t="n">
        <v>-445548</v>
      </c>
    </row>
    <row r="32">
      <c r="A32" s="4" t="inlineStr">
        <is>
          <t>Foreign exchange translation</t>
        </is>
      </c>
      <c r="G32" s="5" t="n">
        <v>-51396</v>
      </c>
    </row>
    <row r="33">
      <c r="A33" s="4" t="inlineStr">
        <is>
          <t>Equity Balance, Shares at Jul. 31, 2021</t>
        </is>
      </c>
      <c r="B33" s="5" t="n">
        <v>45097087</v>
      </c>
    </row>
    <row r="34">
      <c r="A34" s="4" t="inlineStr">
        <is>
          <t>Equity Balance at Jul. 31, 2021</t>
        </is>
      </c>
      <c r="B34" s="6" t="n">
        <v>6702859</v>
      </c>
      <c r="C34" s="5" t="n">
        <v>2945839</v>
      </c>
      <c r="D34" s="5" t="n">
        <v>0</v>
      </c>
      <c r="E34" s="5" t="n">
        <v>-10189694</v>
      </c>
      <c r="F34" s="5" t="n">
        <v>-121636</v>
      </c>
      <c r="G34" s="5" t="n">
        <v>-662632</v>
      </c>
    </row>
    <row r="35">
      <c r="A35" s="4" t="inlineStr">
        <is>
          <t>Equity Balance at Apr. 30, 2021</t>
        </is>
      </c>
      <c r="B35" s="6" t="n">
        <v>6281521</v>
      </c>
      <c r="C35" s="5" t="n">
        <v>2897562</v>
      </c>
      <c r="D35" s="5" t="n">
        <v>87721</v>
      </c>
      <c r="E35" s="5" t="n">
        <v>-9877350</v>
      </c>
      <c r="F35" s="5" t="n">
        <v>-81820</v>
      </c>
      <c r="G35" s="5" t="n">
        <v>-692366</v>
      </c>
    </row>
    <row r="36">
      <c r="A36" s="4" t="inlineStr">
        <is>
          <t>Equity Balance, Shares at Apr. 30, 2021</t>
        </is>
      </c>
      <c r="B36" s="5" t="n">
        <v>41218008</v>
      </c>
    </row>
    <row r="37">
      <c r="A37" s="4" t="inlineStr">
        <is>
          <t>Stock issued for private placement, value</t>
        </is>
      </c>
      <c r="B37" s="6" t="n">
        <v>477982</v>
      </c>
      <c r="C37" s="5" t="n">
        <v>0</v>
      </c>
      <c r="D37" s="5" t="n">
        <v>-87721</v>
      </c>
      <c r="E37" s="5" t="n">
        <v>0</v>
      </c>
      <c r="F37" s="5" t="n">
        <v>0</v>
      </c>
      <c r="G37" s="6" t="n">
        <v>390261</v>
      </c>
    </row>
    <row r="38">
      <c r="A38" s="4" t="inlineStr">
        <is>
          <t>Stock issued for private placement, shares</t>
        </is>
      </c>
      <c r="B38" s="5" t="n">
        <v>3849668</v>
      </c>
      <c r="G38" s="5" t="n">
        <v>3849668</v>
      </c>
    </row>
    <row r="39">
      <c r="A39" s="4" t="inlineStr">
        <is>
          <t>Share issuance costs, value</t>
        </is>
      </c>
      <c r="B39" s="6" t="n">
        <v>-66644</v>
      </c>
      <c r="C39" s="5" t="n">
        <v>48277</v>
      </c>
      <c r="D39" s="5" t="n">
        <v>0</v>
      </c>
      <c r="E39" s="5" t="n">
        <v>0</v>
      </c>
      <c r="F39" s="5" t="n">
        <v>0</v>
      </c>
      <c r="G39" s="6" t="n">
        <v>-18367</v>
      </c>
    </row>
    <row r="40">
      <c r="A40" s="4" t="inlineStr">
        <is>
          <t>Share issuance costs, shares</t>
        </is>
      </c>
      <c r="B40" s="5" t="n">
        <v>0</v>
      </c>
    </row>
    <row r="41">
      <c r="A41" s="4" t="inlineStr">
        <is>
          <t>Stock issued for services, value</t>
        </is>
      </c>
      <c r="B41" s="6" t="n">
        <v>10000</v>
      </c>
      <c r="C41" s="5" t="n">
        <v>0</v>
      </c>
      <c r="D41" s="5" t="n">
        <v>0</v>
      </c>
      <c r="E41" s="5" t="n">
        <v>0</v>
      </c>
      <c r="F41" s="5" t="n">
        <v>0</v>
      </c>
      <c r="G41" s="6" t="n">
        <v>10000</v>
      </c>
    </row>
    <row r="42">
      <c r="A42" s="4" t="inlineStr">
        <is>
          <t>Stock issued for services, shares</t>
        </is>
      </c>
      <c r="B42" s="5" t="n">
        <v>29411</v>
      </c>
      <c r="G42" s="5" t="n">
        <v>29411</v>
      </c>
    </row>
    <row r="43">
      <c r="A43" s="4" t="inlineStr">
        <is>
          <t>Net income (loss) for the period</t>
        </is>
      </c>
      <c r="B43" s="6" t="n">
        <v>0</v>
      </c>
      <c r="C43" s="5" t="n">
        <v>0</v>
      </c>
      <c r="D43" s="5" t="n">
        <v>0</v>
      </c>
      <c r="E43" s="5" t="n">
        <v>-312344</v>
      </c>
      <c r="F43" s="5" t="n">
        <v>0</v>
      </c>
      <c r="G43" s="6" t="n">
        <v>-312344</v>
      </c>
    </row>
    <row r="44">
      <c r="A44" s="4" t="inlineStr">
        <is>
          <t>Foreign exchange translation</t>
        </is>
      </c>
      <c r="B44" s="6" t="n">
        <v>0</v>
      </c>
      <c r="C44" s="5" t="n">
        <v>0</v>
      </c>
      <c r="D44" s="5" t="n">
        <v>0</v>
      </c>
      <c r="E44" s="5" t="n">
        <v>0</v>
      </c>
      <c r="F44" s="5" t="n">
        <v>-39816</v>
      </c>
      <c r="G44" s="5" t="n">
        <v>-39816</v>
      </c>
    </row>
    <row r="45">
      <c r="A45" s="4" t="inlineStr">
        <is>
          <t>Equity Balance, Shares at Jul. 31, 2021</t>
        </is>
      </c>
      <c r="B45" s="5" t="n">
        <v>45097087</v>
      </c>
    </row>
    <row r="46">
      <c r="A46" s="4" t="inlineStr">
        <is>
          <t>Equity Balance at Jul. 31, 2021</t>
        </is>
      </c>
      <c r="B46" s="6" t="n">
        <v>6702859</v>
      </c>
      <c r="C46" s="6" t="n">
        <v>2945839</v>
      </c>
      <c r="D46" s="6" t="n">
        <v>0</v>
      </c>
      <c r="E46" s="6" t="n">
        <v>-10189694</v>
      </c>
      <c r="F46" s="6" t="n">
        <v>-121636</v>
      </c>
      <c r="G46" s="6" t="n">
        <v>-6626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l. 31, 2021</t>
        </is>
      </c>
      <c r="C2" s="2" t="inlineStr">
        <is>
          <t>Jul. 31, 2020</t>
        </is>
      </c>
    </row>
    <row r="3">
      <c r="A3" s="3" t="inlineStr">
        <is>
          <t>Cash flows used in operating activities:</t>
        </is>
      </c>
    </row>
    <row r="4">
      <c r="A4" s="4" t="inlineStr">
        <is>
          <t>Net loss</t>
        </is>
      </c>
      <c r="B4" s="6" t="n">
        <v>-445548</v>
      </c>
      <c r="C4" s="6" t="n">
        <v>-25140</v>
      </c>
    </row>
    <row r="5">
      <c r="A5" s="3" t="inlineStr">
        <is>
          <t>Adjustments to reconcile net loss to net cash used in operating activities:</t>
        </is>
      </c>
    </row>
    <row r="6">
      <c r="A6" s="4" t="inlineStr">
        <is>
          <t>Accrued interest on notes payable</t>
        </is>
      </c>
      <c r="B6" s="5" t="n">
        <v>45903</v>
      </c>
      <c r="C6" s="5" t="n">
        <v>36860</v>
      </c>
    </row>
    <row r="7">
      <c r="A7" s="4" t="inlineStr">
        <is>
          <t>Amortization</t>
        </is>
      </c>
      <c r="B7" s="5" t="n">
        <v>3877</v>
      </c>
      <c r="C7" s="5" t="n">
        <v>112</v>
      </c>
    </row>
    <row r="8">
      <c r="A8" s="4" t="inlineStr">
        <is>
          <t>Decrease in debt, forgiven</t>
        </is>
      </c>
      <c r="B8" s="5" t="n">
        <v>0</v>
      </c>
      <c r="C8" s="5" t="n">
        <v>-74336</v>
      </c>
    </row>
    <row r="9">
      <c r="A9" s="4" t="inlineStr">
        <is>
          <t>Stock compensation for services</t>
        </is>
      </c>
      <c r="B9" s="5" t="n">
        <v>10000</v>
      </c>
      <c r="C9" s="5" t="n">
        <v>0</v>
      </c>
    </row>
    <row r="10">
      <c r="A10" s="3" t="inlineStr">
        <is>
          <t>Changes in operating assets and liabilities:</t>
        </is>
      </c>
    </row>
    <row r="11">
      <c r="A11" s="4" t="inlineStr">
        <is>
          <t>Increase (dcerease) prepaids and other receivables</t>
        </is>
      </c>
      <c r="B11" s="5" t="n">
        <v>-65897</v>
      </c>
      <c r="C11" s="5" t="n">
        <v>-2032</v>
      </c>
    </row>
    <row r="12">
      <c r="A12" s="4" t="inlineStr">
        <is>
          <t>Increase (decrease) accounts payable</t>
        </is>
      </c>
      <c r="B12" s="5" t="n">
        <v>-5136</v>
      </c>
      <c r="C12" s="5" t="n">
        <v>-788</v>
      </c>
    </row>
    <row r="13">
      <c r="A13" s="4" t="inlineStr">
        <is>
          <t>Increase (decrease) accrued liabilities</t>
        </is>
      </c>
      <c r="B13" s="5" t="n">
        <v>-1253</v>
      </c>
      <c r="C13" s="5" t="n">
        <v>-1663</v>
      </c>
    </row>
    <row r="14">
      <c r="A14" s="4" t="inlineStr">
        <is>
          <t>Increase (decrease) due to related parties</t>
        </is>
      </c>
      <c r="B14" s="5" t="n">
        <v>54872</v>
      </c>
      <c r="C14" s="5" t="n">
        <v>5033</v>
      </c>
    </row>
    <row r="15">
      <c r="A15" s="4" t="inlineStr">
        <is>
          <t>Net cash used in operating activities</t>
        </is>
      </c>
      <c r="B15" s="5" t="n">
        <v>-403182</v>
      </c>
      <c r="C15" s="5" t="n">
        <v>-61954</v>
      </c>
    </row>
    <row r="16">
      <c r="A16" s="3" t="inlineStr">
        <is>
          <t>Cash flows provided by financing activities:</t>
        </is>
      </c>
    </row>
    <row r="17">
      <c r="A17" s="4" t="inlineStr">
        <is>
          <t>Proceeds from issuance of notes payable to related parties</t>
        </is>
      </c>
      <c r="B17" s="5" t="n">
        <v>34202</v>
      </c>
      <c r="C17" s="5" t="n">
        <v>249182</v>
      </c>
    </row>
    <row r="18">
      <c r="A18" s="4" t="inlineStr">
        <is>
          <t>Cash received on subscription to shares</t>
        </is>
      </c>
      <c r="B18" s="5" t="n">
        <v>459615</v>
      </c>
      <c r="C18" s="5" t="n">
        <v>0</v>
      </c>
    </row>
    <row r="19">
      <c r="A19" s="4" t="inlineStr">
        <is>
          <t>Cash received on subscription to subscription receipts</t>
        </is>
      </c>
      <c r="B19" s="5" t="n">
        <v>777669</v>
      </c>
      <c r="C19" s="5" t="n">
        <v>0</v>
      </c>
    </row>
    <row r="20">
      <c r="A20" s="4" t="inlineStr">
        <is>
          <t>Cash received from short sell fees</t>
        </is>
      </c>
      <c r="B20" s="5" t="n">
        <v>5798</v>
      </c>
      <c r="C20" s="5" t="n">
        <v>0</v>
      </c>
    </row>
    <row r="21">
      <c r="A21" s="4" t="inlineStr">
        <is>
          <t>Net cash provided by financing activities</t>
        </is>
      </c>
      <c r="B21" s="5" t="n">
        <v>1277284</v>
      </c>
      <c r="C21" s="5" t="n">
        <v>249182</v>
      </c>
    </row>
    <row r="22">
      <c r="A22" s="4" t="inlineStr">
        <is>
          <t>Effects of foreign currency exchange</t>
        </is>
      </c>
      <c r="B22" s="5" t="n">
        <v>-13138</v>
      </c>
      <c r="C22" s="5" t="n">
        <v>-3001</v>
      </c>
    </row>
    <row r="23">
      <c r="A23" s="4" t="inlineStr">
        <is>
          <t>Increase in cash</t>
        </is>
      </c>
      <c r="B23" s="5" t="n">
        <v>860964</v>
      </c>
      <c r="C23" s="5" t="n">
        <v>184227</v>
      </c>
    </row>
    <row r="24">
      <c r="A24" s="4" t="inlineStr">
        <is>
          <t>Cash, beginning</t>
        </is>
      </c>
      <c r="B24" s="5" t="n">
        <v>47293</v>
      </c>
      <c r="C24" s="5" t="n">
        <v>9865</v>
      </c>
    </row>
    <row r="25">
      <c r="A25" s="4" t="inlineStr">
        <is>
          <t>Cash, ending</t>
        </is>
      </c>
      <c r="B25" s="5" t="n">
        <v>908257</v>
      </c>
      <c r="C25" s="5" t="n">
        <v>194092</v>
      </c>
    </row>
    <row r="26">
      <c r="A26" s="4" t="inlineStr">
        <is>
          <t>Increase in restricted cash</t>
        </is>
      </c>
      <c r="B26" s="5" t="n">
        <v>130652</v>
      </c>
      <c r="C26" s="5" t="n">
        <v>194092</v>
      </c>
    </row>
    <row r="27">
      <c r="A27" s="4" t="inlineStr">
        <is>
          <t>Cash held in trust</t>
        </is>
      </c>
      <c r="B27" s="5" t="n">
        <v>777605</v>
      </c>
      <c r="C27" s="5" t="n">
        <v>0</v>
      </c>
    </row>
    <row r="28">
      <c r="A28" s="4" t="inlineStr">
        <is>
          <t>Cash and cash held in trust, ending</t>
        </is>
      </c>
      <c r="B28" s="5" t="n">
        <v>908257</v>
      </c>
      <c r="C28" s="5" t="n">
        <v>194092</v>
      </c>
    </row>
    <row r="29">
      <c r="A29" s="3" t="inlineStr">
        <is>
          <t>Supplemental disclosures:</t>
        </is>
      </c>
    </row>
    <row r="30">
      <c r="A30" s="4" t="inlineStr">
        <is>
          <t>Income tax</t>
        </is>
      </c>
      <c r="B30" s="5" t="n">
        <v>0</v>
      </c>
      <c r="C30" s="5" t="n">
        <v>0</v>
      </c>
    </row>
    <row r="31">
      <c r="A31" s="4" t="inlineStr">
        <is>
          <t>Interest</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l. 31, 2021</t>
        </is>
      </c>
    </row>
    <row r="3">
      <c r="A3" s="3" t="inlineStr">
        <is>
          <t>Notes</t>
        </is>
      </c>
    </row>
    <row r="4">
      <c r="A4" s="4" t="inlineStr">
        <is>
          <t>Organization and Basis of Presentation</t>
        </is>
      </c>
      <c r="B4" s="4" t="inlineStr">
        <is>
          <t>NOTE 1 - ORGANIZATION AND BASIS OF PRESENTATION Natur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Unaudited Condensed Consolidated Financial Statements The unaudited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January 31, 2021, included in the Company’s Annual Report on Form 10-K, filed with the SEC. The unaudited condensed consolida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and six months ended July 31, 2021, are not necessarily indicative of the results that may be expected for the year ending January 31, 2022. Going Concern These unaudited condensed consolidated financial statements have been prepared on a going-concern basis, which implies the Company will continue to realize its assets and discharge its liabilities in the normal course of business. The Company has not generated any significant revenues from mineral sales since inception, has never paid any dividends and is unlikely to pay dividends or generate significant earnings in the immediate or foreseeable future. The continuation of the Company as a going concern is dependent upon the continued financial support of its shareholders, the ability of the Company to obtain necessary equity financing to continue operations, and the attainment of profitable operations. The Company’s ability to achieve and maintain profitability and positive cash flows is dependent upon its ability to locate profitable mineral properties, generate revenues from mineral production and control production costs. Based upon its current plans, the Company expects to incur operating losses in future periods. The Company plans to mitigate these operating losses through controlling its operating costs. The Company plans to obtain sufficient working capital through additional debt or equity financing and private loans. At July 31, 2021, the Company had a working capital deficit of $53,954 and accumulated losses of $10,189,694 since inception. These factors raise substantial doubt regarding the Company’s ability to continue as a going concern. There is no assurance that the Company will be able to generate significant revenues in the future. These unaudited condensed consolidated financial statements do not give any effect to any adjustments that would be necessary should the Company be unable to continue as a going concern and therefore be required to realize its assets and discharge its liabilities in other than the normal course of business and at amounts different from those reflected in these unaudited condensed consolidated financial statements. Uncertainty due to Global Outbreak of COVID-19 In March of 2020, the World Health Organization declared an outbreak of COVID-19 Global pandemic. The COVID-19 has impacted vast array of businesses through the restrictions put in place by most governments internationally, including the USA, Canadian and Chilean governments, as well as provincial and municipal governments, regarding travel, business operations and isolation/quarantine orders. At this time, it is unknown to what extent the COVID-19 outbreak may impact the Company and its operations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world-wide to fight the virus. While the extent of the impact is unknown, the COVID-19 outbreak may hinder the Company’s ability to raise financing for exploration or operating costs due to uncertain capital markets, supply chain disruptions, increased government regulations and other unanticipated factors, all of which may also negatively impact the Company’s busines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Disclosure</t>
        </is>
      </c>
      <c r="B1" s="2" t="inlineStr">
        <is>
          <t>6 Months Ended</t>
        </is>
      </c>
    </row>
    <row r="2">
      <c r="B2" s="2" t="inlineStr">
        <is>
          <t>Jul. 31, 2021</t>
        </is>
      </c>
    </row>
    <row r="3">
      <c r="A3" s="3" t="inlineStr">
        <is>
          <t>Notes</t>
        </is>
      </c>
    </row>
    <row r="4">
      <c r="A4" s="4" t="inlineStr">
        <is>
          <t>Related-Party Transactions Disclosure</t>
        </is>
      </c>
      <c r="B4" s="4" t="inlineStr">
        <is>
          <t>NOTE 2 - RELATED-PARTY TRANSACTIONS The following amounts were due to related parties as at: July 31, 2021 January 31, 2021 Due to a company owned by an officer (a) $ 43,090 $ 17,481 Due to a company controlled by directors (a) 18,496 12,731 Due to a company controlled by directors (a) 27,203 - Due to the Chief Executive Officer (“CEO”) (a), (b) 24,214 27,543 Due to the Chief Financial Officer (“CFO”) (a), (b) 8,222 8,042 Due to a major shareholder (a), (b) 2,500 2,500 Due to a company controlled by a director (a) 2,564 2,217 Total due to related parties $ 126,289 $ 70,514 (a) (b)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s associated with COVID-19 pandemic, the registration of the NSR Agreements has been deferred, therefore the payments made by the CEO, CFO, and the major shareholder have been recorded as advances on the books of the Company and will be applied towards the NSR Agreements, once they are fully legalized. The following amounts were due under the notes payable the Company issued to related parties: July 31, 2021 January 31, 2021 Note payable to CEO (c) $ 619,959 $ 581,233 Note payable to CFO (c) 10,799 10,380 Note payable to a company controlled by directors (c) 435,399 378,449 Note payable to a major shareholder (c) 131,603 123,355 Total notes payable to related parties $ 1,197,760 $ 1,093,417 (c) During the three-month period ended July 31, 2021, the Company accrued $24,076 (July 31, 2020 - $18,707) in interest expense on the notes payable to related parties. During the six-month period ended July 31, 2021, the Company accrued $45,903 (July 31, 2020 - $35,889) in interest expense on the notes payable to related parties. Transactions with Related Parties During the three and six months ended July 31, 2021 and 2020, the Company incurred the following expenses with related parties: Three Months ended July 31, Six Months ended July 31, 2021 2020 2021 2020 Consulting fees to a company owned by CFO $ 12,202 $ - $ 24,121 $ - Consulting fees to a company controlled by CEO 12,202 - 24,121 - Consulting fees paid or accrued to a company controlled by VP of Finance 6,759 - 6,759 - Prepaid consulting fees paid to a company controlled by VP of Finance 18,160 - 18,160 - Legal fees paid to a company controlled by a director 3,908 - 8,672 - Rent fees accrued to a company controlled by directors 2,440 - 4,824 - Total transactions with related parties $ 55,671 $ - $ 86,657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proved Mineral Properties Disclosure</t>
        </is>
      </c>
      <c r="B1" s="2" t="inlineStr">
        <is>
          <t>6 Months Ended</t>
        </is>
      </c>
    </row>
    <row r="2">
      <c r="B2" s="2" t="inlineStr">
        <is>
          <t>Jul. 31, 2021</t>
        </is>
      </c>
    </row>
    <row r="3">
      <c r="A3" s="3" t="inlineStr">
        <is>
          <t>Notes</t>
        </is>
      </c>
    </row>
    <row r="4">
      <c r="A4" s="4" t="inlineStr">
        <is>
          <t>Unproved Mineral Properties Disclosure</t>
        </is>
      </c>
      <c r="B4" s="4" t="inlineStr">
        <is>
          <t>NOTE 3 - UNPROVED MINERAL PROPERTIES Following is the schedule of the Company’s unproved mineral properties as at July 31, 2021 and January 31, 2021: Mineral Claims at July 31, 2021 Mineral Claims January 31, 2021 Effect of foreign currency translation July 31, 2021 Farellón Project Farellón $ 369,863 $ (8,352) $ 361,511 Quina 142,560 (3,220) 139,340 Exeter 144,793 (3,270) 141,523 657,216 (14,842) 642,374 Perth Project 45,725 (1,033) 44,692 Total Costs $ 702,941 $ (15,875) $ 687,066 Mineral Claims at January 31, 2021 Mineral Claims January 31, 2020 Effect of foreign currency translation January 31, 2021 Farellón Project Farellón $ 343,648 $ 26,215 $ 369,863 Quina 132,455 10,105 142,560 Exeter 134,530 10,263 144,793 610,633 46,583 657,216 Perth Project 42,484 3,241 45,725 Total Costs $ 653,117 $ 49,824 $ 702,9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18:48:01Z</dcterms:created>
  <dcterms:modified xmlns:dcterms="http://purl.org/dc/terms/" xmlns:xsi="http://www.w3.org/2001/XMLSchema-instance" xsi:type="dcterms:W3CDTF">2021-09-14T18:48:01Z</dcterms:modified>
</cp:coreProperties>
</file>